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7007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Feb. 5,
		2022</t>
        </is>
      </c>
    </row>
    <row r="7">
      <c r="A7" s="4" t="inlineStr">
        <is>
          <t>Entity Registrant Name</t>
        </is>
      </c>
      <c r="B7" s="4" t="inlineStr">
        <is>
          <t>Frontier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04</t>
        </is>
      </c>
    </row>
    <row r="10">
      <c r="A10" s="4" t="inlineStr">
        <is>
          <t>Entity Tax Identification Number</t>
        </is>
      </c>
      <c r="B10" s="4" t="inlineStr">
        <is>
          <t>46-3681866</t>
        </is>
      </c>
    </row>
    <row r="11">
      <c r="A11" s="4" t="inlineStr">
        <is>
          <t>Entity Address, Address Line One</t>
        </is>
      </c>
      <c r="B11" s="4" t="inlineStr">
        <is>
          <t>4545 Airport Way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39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374-449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ULC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Frontier Group Holdings, Inc. (“Frontier” or the “Company”) filed a Current Report on Form 8-K on February 7, 2022 (the “Original Report”). This Amendment No. 1 on Form 8-K/A is being filed solely to add Item 5.07 below, which was inadvertently omitted from the Original Report. This Form 8-K/A hereby amends the Original Report and, except as set forth herein, no other amendments to the Original Report are made by this Form 8-K/A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02:56:54Z</dcterms:created>
  <dcterms:modified xmlns:dcterms="http://purl.org/dc/terms/" xmlns:xsi="http://www.w3.org/2001/XMLSchema-instance" xsi:type="dcterms:W3CDTF">2022-02-10T02:56:54Z</dcterms:modified>
</cp:coreProperties>
</file>